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BC Impac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RBC Im"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2,
		2021</t>
        </is>
      </c>
    </row>
    <row r="9">
      <c r="A9" s="4" t="inlineStr">
        <is>
          <t>Document Effective Date</t>
        </is>
      </c>
      <c r="B9" s="4" t="inlineStr">
        <is>
          <t>dei_DocumentEffectiveDate</t>
        </is>
      </c>
      <c r="C9" s="4" t="inlineStr">
        <is>
          <t>Apr. 12,
		2021</t>
        </is>
      </c>
    </row>
    <row r="10">
      <c r="A10" s="4" t="inlineStr">
        <is>
          <t>Prospectus Date</t>
        </is>
      </c>
      <c r="B10" s="4" t="inlineStr">
        <is>
          <t>rr_ProspectusDate</t>
        </is>
      </c>
      <c r="C10" s="4" t="inlineStr">
        <is>
          <t>Apr.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12, 2021</t>
        </is>
      </c>
    </row>
    <row r="2">
      <c r="A2" s="4" t="inlineStr">
        <is>
          <t>RBC Impact Bond Fund</t>
        </is>
      </c>
    </row>
    <row r="3">
      <c r="A3" s="4" t="inlineStr">
        <is>
          <t>RBC Impact Bond Fund</t>
        </is>
      </c>
    </row>
    <row r="4">
      <c r="A4" s="4" t="inlineStr">
        <is>
          <t xml:space="preserve"> Investment Objective </t>
        </is>
      </c>
    </row>
    <row r="5">
      <c r="A5" s="4" t="inlineStr">
        <is>
          <t xml:space="preserve"> The Fund seeks to achieve a high level of current income consistent with preservation of capital.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4">
      <c r="A14" s="4" t="inlineStr">
        <is>
          <t xml:space="preserve"> Principal Investment Strategies </t>
        </is>
      </c>
    </row>
    <row r="15">
      <c r="A15" s="4" t="inlineStr">
        <is>
          <t xml:space="preserve"> The Fund seeks to achieve its investment objective by investing, under normal circumstances, at least 80% of its assets in fixed income securities. The fixed income securities in which the Fund may invest include, but are not limited to, bonds, municipal securities, mortgage-related, mortgage-backed and asset-backed securities, and obligations of U.S. governments and their agencies. The Fund may invest in securities with fixed, floating or variable rates of interest. The Advisor will select investments that seek to generate returns while simultaneously achieving positive aggregate societal impact outcomes. The Advisor uses its impact methodology to measure the Fund’s investments on the basis of qualities that promote affordable quality shelter, small business growth, health and well-being, environmental sustainability, quality education, community development, diversity, reduced inequalities, and neighborhood revitalization. The Fund will primarily invest in investment grade fixed income securities. The Fund may invest in securities of any market capitalization, duration, or maturity. The Fund will invest in a portfolio of fixed income securities denominated in U.S. Dollars. In addition, the Fund may invest its assets in derivatives, which are instruments that have a value derived from or directly linked to an underlying asset. In particular, the Fund may use interest rate futures to manage portfolio risk. The Fund’s exposure to derivatives will vary. For purposes of meeting its 80% investment policy, the Fund may include derivatives that have characteristics similar to the Fund’s direct investments. The Advisor uses a bottom‑up, fundamental process combined with top‑down risk management tools designed to meet the objectives of achieving a high level of current income consistent with preservation of capital. </t>
        </is>
      </c>
    </row>
    <row r="16">
      <c r="A16" s="4" t="inlineStr">
        <is>
          <t xml:space="preserve"> Principal Risks </t>
        </is>
      </c>
    </row>
    <row r="17">
      <c r="A17" s="4" t="inlineStr">
        <is>
          <t xml:space="preserve"> The value of your investment in the Fund will change daily, which means that you could lose money. An investment in the Fund is not a bank deposit and is not insured or guaranteed by the Federal Deposit Insurance Corporation (“FDIC”) or any other government agency. By itself, the Fund is not a balanced investment program. There is no guarantee that the Fund will meet its goal. The principal risks of investing in the Fund include: Investment Grade Securities Risk.    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 Mortgage-Related Securities Risk.    Mortgage-related securities represent direct or indirect participation in, or are secured by and payable from,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 to a lower rate of return upon reinvestment of principal. CMOs are hybrid instruments with characteristics of both mortgage-backed bonds and mortgage pass-through securities. CMOs are issued in multiple classes, and each class may have its own interest rate and/or maturity. The value of some classes in which the Fund invests may be more volatile and may be subject to higher risk of non‑payment.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Municipal Obligations Risk.    The risk of a municipal obligation generally depends on the financial and credit status of the issuer. Changes in a municipality’s financial status may make it difficult for the municipality to make interest and principal payments when due. This could decrease the Fund’s income or adversely impact the ability to seek a high level of current income and capital growth over the long term.  Interest Rate Risk.    The Fund’s yield and value will fluctuate as the general level of interest rates change. During periods when interest rates are low, the Fund’s yield may also be low. When interest rates increase, securities held by the Fund will generally decline in value. Interest rate changes are influenced by a number of factors including government policy, inflation expectations, and supply and demand. Municipal securities may be issued on a when-issued or delayed delivery basis, where payment and delivery take place at a future date. The Fund assumes the risk that the value of the security at delivery may be more or less than the purchase price.  Impact Investing Risk.    The Fund’s impact investing criteria could cause it to perform differently compared to funds that do not apply such criteria. The application of these criteria may result in the Fund’s forgoing opportunities to buy certain securities when it might otherwise be advantageous to do so, or selling securities for impact investing reasons when it might be otherwise disadvantageous for it to do so. In addition, there is a risk that the securities identified by the impact criteria do not operate as expected in achieving the expected impact. There are significant differences in interpretations of what it means for a security to achieve a positive impact. Although the Advisor believes its definitions are reasonable, the portfolio decisions it makes may differ with others investors’ or advisers’ views.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nited Kingdom has announced that, after the end of 20201, it would no longer persuade or compel contributing banks to make rate submissions for purposes of determining LIBOR rate. However, subsequent announcements by the United Kingdom’s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Derivatives Risk.    Derivatives, including options contracts, futures contracts, options on futures contracts and swap agreements (including, but not limited to, credit default swaps and swaps on exchange-traded funds), may be riskier than other types of investments and could result in losses that significantly exceed the Fund’s original investment. The performance of derivatives depends largely on the performance of their underlying asset reference, rate, or index; therefore, derivatives often have risks similar to those risks of the underlying asset, reference rate or index, in addition to other risks. However, the value of a derivative may not correlate perfectly with, and may be more sensitive to market events than, the underlying asset, reference, rate or index. Many derivatives create leverage thereby causing the Fund to be more volatile than it would have been if it had not used derivatives. Over‑the‑counter (“OTC”) derivatives are traded bilaterally between two parties, which exposes the Fund to heightened liquidity risk, valuation risk and counterparty risk (the risk that the derivative counterparty will not fulfill its contractual obligations), including the credit risk of the derivative counterparty. Certain derivatives are subject to exchange trading and/or mandatory clearing (which interposes a central clearinghouse to each participant’s derivative transaction).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Asset-Backed Securities Risk.    Payments on asset-backed securities depend upon assets held by the issuer and collections of the underlying loans. The value of these securities depends on many factors, including changing interest rates, the availability of information about the pool and its structure, the credit quality of the underlying assets, the market’s perception of the servicer of the pool, and any credit enhancement provided. In certain market conditions, asset-backed securities may experience volatile fluctuations in value and periods of illiquidit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The Fund’s investments may be overweighted from time to time in one or more sectors, which will increase the Fund’s exposure to risk of loss from adverse developments affecting those sectors.  Credit Spread Risk.    The Fund’s investments may be adversely affected if any of the issuers it is invested in are subject to an actual or perceived  (whether by market participants, rating agencies, pricing services or otherwise) deterioration to their credit quality. Any actual or perceived deterioration may lead to an increase in the credit spreads and a decline in price of the issuer’s securities.  Issuer/Credit Risk.    There is a possibility that issuers of securities in which the Fund may invest may default on the payment of interest or principal on the securities when due, which could cause the Fund to lose money.  Prepayment Risk.    The value of some mortgage-backed and asset-backed securities in which the Fund invests may fall due to unanticipated levels of principal prepayments that can occur when interest rates decline.  Reinvestment Risk.    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Active Management Risk.    The Fund is actively managed and its performance therefore will reflect in part the Advisor’s ability to make investment decisions that are suited to achieve the Fund’s investment objective. </t>
        </is>
      </c>
    </row>
    <row r="18">
      <c r="A18" s="4" t="inlineStr">
        <is>
          <t xml:space="preserve"> Performance Information </t>
        </is>
      </c>
    </row>
    <row r="19">
      <c r="A19"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Because Class Y shares have not yet commenced operations as of the date of this Prospectus, the bar chart shows performance of the Fund’s Class I shares. Class Y would have substantially similar returns to Class I because the classes are invested in the same portfolio of securities. Class Y’s returns would differ from Class I’s returns only to the extent that the classes do not have the same expenses. Past performance (before and after taxes) does not indicate how the Fund will perform in the future. Updated information on the Fund’s performance can be obtained by visiting www.rbcgam.us or by calling 1‑800‑422‑2766.   </t>
        </is>
      </c>
    </row>
    <row r="20">
      <c r="A20" s="4" t="inlineStr">
        <is>
          <t>RBC Impact Bond Fund – Class IAnnual Total Returns</t>
        </is>
      </c>
    </row>
    <row r="21">
      <c r="A21" s="4" t="inlineStr">
        <is>
          <t xml:space="preserve">   
During the periods shown in the chart for Class I shares ofthe Fund: 
Quarter 
Year 
Returns 
Best quarter: 
Q1 
2020 
3.69% 
Worst quarter: 
Q1 
2018 
(1.75)% 
    </t>
        </is>
      </c>
    </row>
    <row r="22">
      <c r="A22" s="4" t="inlineStr">
        <is>
          <t xml:space="preserve"> Average Annual Total Returns (for the periods ended December 31, 2020) </t>
        </is>
      </c>
    </row>
    <row r="23">
      <c r="A23" s="4" t="inlineStr">
        <is>
          <t>Performance TableThe table below shows before and after‑tax returns for Class I shares on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shares of the Fund is December 18, 2017. The actual returns of the Class Y shares would have been higher than those shown because Class Y shares have lower expenses than Class I shares. The index below shows how the Fund’s performance compares with the returns of a broad-based securities market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Shareholder Fees - RBC Impact Bond Fund - Class Y</t>
        </is>
      </c>
      <c r="B1" s="2" t="inlineStr">
        <is>
          <t>Apr. 12,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 of Offering Price)</t>
        </is>
      </c>
      <c r="B4" s="4" t="inlineStr">
        <is>
          <t xml:space="preserve">none
				</t>
        </is>
      </c>
    </row>
    <row r="5">
      <c r="A5" s="4" t="inlineStr">
        <is>
          <t>Redemption Fee (as a percentage of Amount Redeemed)</t>
        </is>
      </c>
      <c r="B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RBC Impact Bond Fund - Class Y</t>
        </is>
      </c>
      <c r="B1" s="2" t="inlineStr">
        <is>
          <t>Apr. 12,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0.21%</t>
        </is>
      </c>
    </row>
    <row r="6">
      <c r="A6" s="4" t="inlineStr">
        <is>
          <t>Expenses (as a percentage of Assets)</t>
        </is>
      </c>
      <c r="B6" s="4" t="inlineStr">
        <is>
          <t>0.5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Expense Example - RBC Impact Bond Fund - Class Y</t>
        </is>
      </c>
      <c r="B1" s="2" t="inlineStr">
        <is>
          <t>Apr. 12, 2021USD ($)</t>
        </is>
      </c>
    </row>
    <row r="2">
      <c r="A2" s="3" t="inlineStr">
        <is>
          <t>Expense Example:</t>
        </is>
      </c>
    </row>
    <row r="3">
      <c r="A3" s="4" t="inlineStr">
        <is>
          <t>Expense Example, with Redemption, 1 Year</t>
        </is>
      </c>
      <c r="B3" s="5" t="n">
        <v>57</v>
      </c>
    </row>
    <row r="4">
      <c r="A4" s="4" t="inlineStr">
        <is>
          <t>Expense Example, with Redemption, 3 Years</t>
        </is>
      </c>
      <c r="B4" s="6" t="n">
        <v>179</v>
      </c>
    </row>
    <row r="5">
      <c r="A5" s="4" t="inlineStr">
        <is>
          <t>Expense Example, with Redemption, 5 Years</t>
        </is>
      </c>
      <c r="B5" s="6" t="n">
        <v>313</v>
      </c>
    </row>
    <row r="6">
      <c r="A6" s="4" t="inlineStr">
        <is>
          <t>Expense Example, with Redemption, 10 Years</t>
        </is>
      </c>
      <c r="B6" s="5" t="n">
        <v>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Annual Total Returns [BarChart] - RBC Impact Bond Fund - Class I</t>
        </is>
      </c>
      <c r="B1" s="2" t="inlineStr">
        <is>
          <t>Apr. 12, 2021</t>
        </is>
      </c>
    </row>
    <row r="2">
      <c r="A2" s="3" t="inlineStr">
        <is>
          <t>Bar Chart Table:</t>
        </is>
      </c>
    </row>
    <row r="3">
      <c r="A3" s="4" t="inlineStr">
        <is>
          <t>Annual Return 2018</t>
        </is>
      </c>
      <c r="B3" s="4" t="inlineStr">
        <is>
          <t>(0.60%)</t>
        </is>
      </c>
    </row>
    <row r="4">
      <c r="A4" s="4" t="inlineStr">
        <is>
          <t>Annual Return 2019</t>
        </is>
      </c>
      <c r="B4" s="4" t="inlineStr">
        <is>
          <t>7.51%</t>
        </is>
      </c>
    </row>
    <row r="5">
      <c r="A5" s="4" t="inlineStr">
        <is>
          <t>Annual Return 2020</t>
        </is>
      </c>
      <c r="B5" s="4" t="inlineStr">
        <is>
          <t>7.9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16" customWidth="1" min="2" max="2"/>
  </cols>
  <sheetData>
    <row r="1">
      <c r="A1" s="1" t="inlineStr">
        <is>
          <t>Average Annual Total Returns - RBC Impact Bond Fund - Class I</t>
        </is>
      </c>
      <c r="B1" s="2" t="inlineStr">
        <is>
          <t>Apr. 12, 2021</t>
        </is>
      </c>
    </row>
    <row r="2">
      <c r="A2" s="3" t="inlineStr">
        <is>
          <t>Average Annual Return:</t>
        </is>
      </c>
    </row>
    <row r="3">
      <c r="A3" s="4" t="inlineStr">
        <is>
          <t>1 Year</t>
        </is>
      </c>
      <c r="B3" s="4" t="inlineStr">
        <is>
          <t>7.97%</t>
        </is>
      </c>
    </row>
    <row r="4">
      <c r="A4" s="4" t="inlineStr">
        <is>
          <t>Since Inception</t>
        </is>
      </c>
      <c r="B4" s="4" t="inlineStr">
        <is>
          <t>4.81%</t>
        </is>
      </c>
    </row>
    <row r="5">
      <c r="A5" s="4" t="inlineStr">
        <is>
          <t>Inception Date</t>
        </is>
      </c>
      <c r="B5" s="4" t="inlineStr">
        <is>
          <t>Dec. 18,
		2017</t>
        </is>
      </c>
    </row>
    <row r="6">
      <c r="A6" s="4" t="inlineStr">
        <is>
          <t>After Taxes on Distributions</t>
        </is>
      </c>
    </row>
    <row r="7">
      <c r="A7" s="3" t="inlineStr">
        <is>
          <t>Average Annual Return:</t>
        </is>
      </c>
    </row>
    <row r="8">
      <c r="A8" s="4" t="inlineStr">
        <is>
          <t>1 Year</t>
        </is>
      </c>
      <c r="B8" s="4" t="inlineStr">
        <is>
          <t>6.67%</t>
        </is>
      </c>
    </row>
    <row r="9">
      <c r="A9" s="4" t="inlineStr">
        <is>
          <t>Since Inception</t>
        </is>
      </c>
      <c r="B9" s="4" t="inlineStr">
        <is>
          <t>3.52%</t>
        </is>
      </c>
    </row>
    <row r="10">
      <c r="A10" s="4" t="inlineStr">
        <is>
          <t>Inception Date</t>
        </is>
      </c>
      <c r="B10" s="4" t="inlineStr">
        <is>
          <t>Dec. 18,
		2017</t>
        </is>
      </c>
    </row>
    <row r="11">
      <c r="A11" s="4" t="inlineStr">
        <is>
          <t>After Taxes on Distributions and Sales</t>
        </is>
      </c>
    </row>
    <row r="12">
      <c r="A12" s="3" t="inlineStr">
        <is>
          <t>Average Annual Return:</t>
        </is>
      </c>
    </row>
    <row r="13">
      <c r="A13" s="4" t="inlineStr">
        <is>
          <t>1 Year</t>
        </is>
      </c>
      <c r="B13" s="4" t="inlineStr">
        <is>
          <t>4.84%</t>
        </is>
      </c>
    </row>
    <row r="14">
      <c r="A14" s="4" t="inlineStr">
        <is>
          <t>Since Inception</t>
        </is>
      </c>
      <c r="B14" s="4" t="inlineStr">
        <is>
          <t>3.15%</t>
        </is>
      </c>
    </row>
    <row r="15">
      <c r="A15" s="4" t="inlineStr">
        <is>
          <t>Inception Date</t>
        </is>
      </c>
      <c r="B15" s="4" t="inlineStr">
        <is>
          <t>Dec. 18,
		201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RBC Impact Bond Fund</t>
        </is>
      </c>
    </row>
    <row r="3">
      <c r="A3" s="3" t="inlineStr">
        <is>
          <t>Risk/Return:</t>
        </is>
      </c>
      <c r="B3" s="4" t="inlineStr">
        <is>
          <t>rr_RiskReturnAbstract</t>
        </is>
      </c>
    </row>
    <row r="4">
      <c r="A4" s="4" t="inlineStr">
        <is>
          <t>Risk/Return [Heading]</t>
        </is>
      </c>
      <c r="B4" s="4" t="inlineStr">
        <is>
          <t>rr_RiskReturnHeading</t>
        </is>
      </c>
      <c r="C4" s="4" t="inlineStr">
        <is>
          <t>RBC Impact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achieve a high level of current income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3">
      <c r="A13" s="4" t="inlineStr">
        <is>
          <t>Portfolio Turnover, Rate</t>
        </is>
      </c>
      <c r="B13" s="4" t="inlineStr">
        <is>
          <t>rr_PortfolioTurnoverRate</t>
        </is>
      </c>
      <c r="C13" s="4" t="inlineStr">
        <is>
          <t>31.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objective by investing, under normal circumstances, at least 80% of its assets in fixed income securities. The fixed income securities in which the Fund may invest include, but are not limited to, bonds, municipal securities, mortgage-related, mortgage-backed and asset-backed securities, and obligations of U.S. governments and their agencies. The Fund may invest in securities with fixed, floating or variable rates of interest. The Advisor will select investments that seek to generate returns while simultaneously achieving positive aggregate societal impact outcomes. The Advisor uses its impact methodology to measure the Fund’s investments on the basis of qualities that promote affordable quality shelter, small business growth, health and well-being, environmental sustainability, quality education, community development, diversity, reduced inequalities, and neighborhood revitalization. The Fund will primarily invest in investment grade fixed income securities. The Fund may invest in securities of any market capitalization, duration, or maturity. The Fund will invest in a portfolio of fixed income securities denominated in U.S. Dollars. In addition, the Fund may invest its assets in derivatives, which are instruments that have a value derived from or directly linked to an underlying asset. In particular, the Fund may use interest rate futures to manage portfolio risk. The Fund’s exposure to derivatives will vary. For purposes of meeting its 80% investment policy, the Fund may include derivatives that have characteristics similar to the Fund’s direct investments. The Advisor uses a bottom‑up, fundamental process combined with top‑down risk management tools designed to meet the objectives of achieving a high level of current income consistent with preservation of capital.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value of your investment in the Fund will change daily, which means that you could lose money. An investment in the Fund is not a bank deposit and is not insured or guaranteed by the Federal Deposit Insurance Corporation (“FDIC”) or any other government agency. By itself, the Fund is not a balanced investment program. There is no guarantee that the Fund will meet its goal. The principal risks of investing in the Fund include: Investment Grade Securities Risk.    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 Mortgage-Related Securities Risk.    Mortgage-related securities represent direct or indirect participation in, or are secured by and payable from,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 to a lower rate of return upon reinvestment of principal. CMOs are hybrid instruments with characteristics of both mortgage-backed bonds and mortgage pass-through securities. CMOs are issued in multiple classes, and each class may have its own interest rate and/or maturity. The value of some classes in which the Fund invests may be more volatile and may be subject to higher risk of non‑payment.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Municipal Obligations Risk.    The risk of a municipal obligation generally depends on the financial and credit status of the issuer. Changes in a municipality’s financial status may make it difficult for the municipality to make interest and principal payments when due. This could decrease the Fund’s income or adversely impact the ability to seek a high level of current income and capital growth over the long term.  Interest Rate Risk.    The Fund’s yield and value will fluctuate as the general level of interest rates change. During periods when interest rates are low, the Fund’s yield may also be low. When interest rates increase, securities held by the Fund will generally decline in value. Interest rate changes are influenced by a number of factors including government policy, inflation expectations, and supply and demand. Municipal securities may be issued on a when-issued or delayed delivery basis, where payment and delivery take place at a future date. The Fund assumes the risk that the value of the security at delivery may be more or less than the purchase price.  Impact Investing Risk.    The Fund’s impact investing criteria could cause it to perform differently compared to funds that do not apply such criteria. The application of these criteria may result in the Fund’s forgoing opportunities to buy certain securities when it might otherwise be advantageous to do so, or selling securities for impact investing reasons when it might be otherwise disadvantageous for it to do so. In addition, there is a risk that the securities identified by the impact criteria do not operate as expected in achieving the expected impact. There are significant differences in interpretations of what it means for a security to achieve a positive impact. Although the Advisor believes its definitions are reasonable, the portfolio decisions it makes may differ with others investors’ or advisers’ views.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nited Kingdom has announced that, after the end of 20201, it would no longer persuade or compel contributing banks to make rate submissions for purposes of determining LIBOR rate. However, subsequent announcements by the United Kingdom’s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Derivatives Risk.    Derivatives, including options contracts, futures contracts, options on futures contracts and swap agreements (including, but not limited to, credit default swaps and swaps on exchange-traded funds), may be riskier than other types of investments and could result in losses that significantly exceed the Fund’s original investment. The performance of derivatives depends largely on the performance of their underlying asset reference, rate, or index; therefore, derivatives often have risks similar to those risks of the underlying asset, reference rate or index, in addition to other risks. However, the value of a derivative may not correlate perfectly with, and may be more sensitive to market events than, the underlying asset, reference, rate or index. Many derivatives create leverage thereby causing the Fund to be more volatile than it would have been if it had not used derivatives. Over‑the‑counter (“OTC”) derivatives are traded bilaterally between two parties, which exposes the Fund to heightened liquidity risk, valuation risk and counterparty risk (the risk that the derivative counterparty will not fulfill its contractual obligations), including the credit risk of the derivative counterparty. Certain derivatives are subject to exchange trading and/or mandatory clearing (which interposes a central clearinghouse to each participant’s derivative transaction).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Asset-Backed Securities Risk.    Payments on asset-backed securities depend upon assets held by the issuer and collections of the underlying loans. The value of these securities depends on many factors, including changing interest rates, the availability of information about the pool and its structure, the credit quality of the underlying assets, the market’s perception of the servicer of the pool, and any credit enhancement provided. In certain market conditions, asset-backed securities may experience volatile fluctuations in value and periods of illiquidit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The Fund’s investments may be overweighted from time to time in one or more sectors, which will increase the Fund’s exposure to risk of loss from adverse developments affecting those sectors.  Credit Spread Risk.    The Fund’s investments may be adversely affected if any of the issuers it is invested in are subject to an actual or perceived  (whether by market participants, rating agencies, pricing services or otherwise) deterioration to their credit quality. Any actual or perceived deterioration may lead to an increase in the credit spreads and a decline in price of the issuer’s securities.  Issuer/Credit Risk.    There is a possibility that issuers of securities in which the Fund may invest may default on the payment of interest or principal on the securities when due, which could cause the Fund to lose money.  Prepayment Risk.    The value of some mortgage-backed and asset-backed securities in which the Fund invests may fall due to unanticipated levels of principal prepayments that can occur when interest rates decline.  Reinvestment Risk.    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Active Management Risk.    The Fund is actively managed and its performance therefore will reflect in part the Advisor’s ability to make investment decisions that are suited to achieve the Fund’s investment objective. </t>
        </is>
      </c>
    </row>
    <row r="20">
      <c r="A20" s="4" t="inlineStr">
        <is>
          <t>Risk Lose Money [Text]</t>
        </is>
      </c>
      <c r="B20" s="4" t="inlineStr">
        <is>
          <t>rr_RiskLoseMoney</t>
        </is>
      </c>
      <c r="C20" s="4" t="inlineStr">
        <is>
          <t>The value of your investment in the Fund will change daily, which means that you could lose money.</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Because Class Y shares have not yet commenced operations as of the date of this Prospectus, the bar chart shows performance of the Fund’s Class I shares. Class Y would have substantially similar returns to Class I because the classes are invested in the same portfolio of securities. Class Y’s returns would differ from Class I’s returns only to the extent that the classes do not have the same expenses. Past performance (before and after taxes) does not indicate how the Fund will perform in the future. Updated information on the Fund’s performance can be obtained by visiting www.rbcgam.us or by calling 1‑800‑422‑2766.   </t>
        </is>
      </c>
    </row>
    <row r="24">
      <c r="A24" s="4" t="inlineStr">
        <is>
          <t>Performance Information Illustrates Variability of Returns [Text]</t>
        </is>
      </c>
      <c r="B24" s="4" t="inlineStr">
        <is>
          <t>rr_PerformanceInformationIllustratesVariabilityOfReturns</t>
        </is>
      </c>
      <c r="C24"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5">
      <c r="A25" s="4" t="inlineStr">
        <is>
          <t>Performance One Year or Less [Text]</t>
        </is>
      </c>
      <c r="B25" s="4" t="inlineStr">
        <is>
          <t>rr_PerformanceOneYearOrLess</t>
        </is>
      </c>
      <c r="C25" s="4" t="inlineStr">
        <is>
          <t>Because Class Y shares have not yet commenced operations as of the date of this Prospectus, the bar chart shows performance of the Fund’s Class I shares.</t>
        </is>
      </c>
    </row>
    <row r="26">
      <c r="A26" s="4" t="inlineStr">
        <is>
          <t>Performance Availability Phone [Text]</t>
        </is>
      </c>
      <c r="B26" s="4" t="inlineStr">
        <is>
          <t>rr_PerformanceAvailabilityPhone</t>
        </is>
      </c>
      <c r="C26" s="4" t="inlineStr">
        <is>
          <t>1‑800‑422‑2766</t>
        </is>
      </c>
    </row>
    <row r="27">
      <c r="A27" s="4" t="inlineStr">
        <is>
          <t>Performance Availability Website Address [Text]</t>
        </is>
      </c>
      <c r="B27" s="4" t="inlineStr">
        <is>
          <t>rr_PerformanceAvailabilityWebSiteAddress</t>
        </is>
      </c>
      <c r="C27" s="4" t="inlineStr">
        <is>
          <t>www.rbcgam.us</t>
        </is>
      </c>
    </row>
    <row r="28">
      <c r="A28" s="4" t="inlineStr">
        <is>
          <t>Performance Past Does Not Indicate Future [Text]</t>
        </is>
      </c>
      <c r="B28" s="4" t="inlineStr">
        <is>
          <t>rr_PerformancePastDoesNotIndicateFuture</t>
        </is>
      </c>
      <c r="C28" s="4" t="inlineStr">
        <is>
          <t>Past performance (before and after taxes) does not indicate how the Fund will perform in the future.</t>
        </is>
      </c>
    </row>
    <row r="29">
      <c r="A29" s="4" t="inlineStr">
        <is>
          <t>Bar Chart [Heading]</t>
        </is>
      </c>
      <c r="B29" s="4" t="inlineStr">
        <is>
          <t>rr_BarChartHeading</t>
        </is>
      </c>
      <c r="C29" s="4" t="inlineStr">
        <is>
          <t>RBC Impact Bond Fund – Class IAnnual Total Returns</t>
        </is>
      </c>
    </row>
    <row r="30">
      <c r="A30" s="4" t="inlineStr">
        <is>
          <t>Bar Chart Closing [Text Block]</t>
        </is>
      </c>
      <c r="B30" s="4" t="inlineStr">
        <is>
          <t>rr_BarChartClosingTextBlock</t>
        </is>
      </c>
      <c r="C30" s="4" t="inlineStr">
        <is>
          <t xml:space="preserve">   
During the periods shown in the chart for Class I shares ofthe Fund: 
Quarter 
Year 
Returns 
Best quarter: 
Q1 
2020 
3.69% 
Worst quarter: 
Q1 
2018 
(1.75)%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Fund shares through tax‑deferred arrangements such as qualified retirement plans.</t>
        </is>
      </c>
    </row>
    <row r="34">
      <c r="A34" s="4" t="inlineStr">
        <is>
          <t>Performance Table One Class of after Tax Shown [Text]</t>
        </is>
      </c>
      <c r="B34" s="4" t="inlineStr">
        <is>
          <t>rr_PerformanceTableOneClassOfAfterTaxShown</t>
        </is>
      </c>
      <c r="C34" s="4" t="inlineStr">
        <is>
          <t>The table below shows before and after‑tax returns for Class I shares only.</t>
        </is>
      </c>
    </row>
    <row r="35">
      <c r="A35" s="4" t="inlineStr">
        <is>
          <t>Performance Table Explanation after Tax Higher</t>
        </is>
      </c>
      <c r="B35" s="4" t="inlineStr">
        <is>
          <t>rr_PerformanceTableExplanationAfterTaxHigher</t>
        </is>
      </c>
      <c r="C35" s="4" t="inlineStr">
        <is>
          <t>In some cases, returns after taxes on distributions and sale of Fund shares may be higher than returns before taxes because the calculations assume that the investor received a tax benefit for any loss incurred on the sale of the shares.</t>
        </is>
      </c>
    </row>
    <row r="36">
      <c r="A36" s="4" t="inlineStr">
        <is>
          <t>Performance Table Narrative</t>
        </is>
      </c>
      <c r="B36" s="4" t="inlineStr">
        <is>
          <t>rr_PerformanceTableNarrativeTextBlock</t>
        </is>
      </c>
      <c r="C36" s="4" t="inlineStr">
        <is>
          <t>Performance TableThe table below shows before and after‑tax returns for Class I shares on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shares of the Fund is December 18, 2017. The actual returns of the Class Y shares would have been higher than those shown because Class Y shares have lower expenses than Class I shares. The index below shows how the Fund’s performance compares with the returns of a broad-based securities market index.</t>
        </is>
      </c>
    </row>
    <row r="37">
      <c r="A37" s="4" t="inlineStr">
        <is>
          <t>RBC Impact Bond Fund | Class Y</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as a % of offering or sales price, whichever is less)</t>
        </is>
      </c>
      <c r="B40" s="4" t="inlineStr">
        <is>
          <t>rr_MaximumDeferredSalesChargeOverOfferingPrice</t>
        </is>
      </c>
      <c r="C40" s="4" t="inlineStr">
        <is>
          <t xml:space="preserve">none
				</t>
        </is>
      </c>
    </row>
    <row r="41">
      <c r="A41" s="4" t="inlineStr">
        <is>
          <t>Redemption Fee (as a % of amount redeemed or exchanged within 30 days after the date of purchase)</t>
        </is>
      </c>
      <c r="B41" s="4" t="inlineStr">
        <is>
          <t>rr_RedemptionFeeOverRedemption</t>
        </is>
      </c>
      <c r="C41" s="4" t="inlineStr">
        <is>
          <t xml:space="preserve">none
				</t>
        </is>
      </c>
    </row>
    <row r="42">
      <c r="A42" s="4" t="inlineStr">
        <is>
          <t>Management Fees</t>
        </is>
      </c>
      <c r="B42" s="4" t="inlineStr">
        <is>
          <t>rr_ManagementFeesOverAssets</t>
        </is>
      </c>
      <c r="C42" s="4" t="inlineStr">
        <is>
          <t>0.3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21%</t>
        </is>
      </c>
    </row>
    <row r="45">
      <c r="A45" s="4" t="inlineStr">
        <is>
          <t>Total Annual Fund Operating Expenses</t>
        </is>
      </c>
      <c r="B45" s="4" t="inlineStr">
        <is>
          <t>rr_ExpensesOverAssets</t>
        </is>
      </c>
      <c r="C45" s="4" t="inlineStr">
        <is>
          <t>0.56%</t>
        </is>
      </c>
    </row>
    <row r="46">
      <c r="A46" s="4" t="inlineStr">
        <is>
          <t>One Year</t>
        </is>
      </c>
      <c r="B46" s="4" t="inlineStr">
        <is>
          <t>rr_ExpenseExampleYear01</t>
        </is>
      </c>
      <c r="C46" s="5" t="n">
        <v>57</v>
      </c>
    </row>
    <row r="47">
      <c r="A47" s="4" t="inlineStr">
        <is>
          <t>Three Years</t>
        </is>
      </c>
      <c r="B47" s="4" t="inlineStr">
        <is>
          <t>rr_ExpenseExampleYear03</t>
        </is>
      </c>
      <c r="C47" s="6" t="n">
        <v>179</v>
      </c>
    </row>
    <row r="48">
      <c r="A48" s="4" t="inlineStr">
        <is>
          <t>Five Years</t>
        </is>
      </c>
      <c r="B48" s="4" t="inlineStr">
        <is>
          <t>rr_ExpenseExampleYear05</t>
        </is>
      </c>
      <c r="C48" s="6" t="n">
        <v>313</v>
      </c>
    </row>
    <row r="49">
      <c r="A49" s="4" t="inlineStr">
        <is>
          <t>Ten Years</t>
        </is>
      </c>
      <c r="B49" s="4" t="inlineStr">
        <is>
          <t>rr_ExpenseExampleYear10</t>
        </is>
      </c>
      <c r="C49" s="5" t="n">
        <v>701</v>
      </c>
    </row>
    <row r="50">
      <c r="A50" s="4" t="inlineStr">
        <is>
          <t>RBC Impact Bond Fund | Class I</t>
        </is>
      </c>
    </row>
    <row r="51">
      <c r="A51" s="3" t="inlineStr">
        <is>
          <t>Risk/Return:</t>
        </is>
      </c>
      <c r="B51" s="4" t="inlineStr">
        <is>
          <t>rr_RiskReturnAbstract</t>
        </is>
      </c>
    </row>
    <row r="52">
      <c r="A52" s="4" t="inlineStr">
        <is>
          <t>2018</t>
        </is>
      </c>
      <c r="B52" s="4" t="inlineStr">
        <is>
          <t>rr_AnnualReturn2018</t>
        </is>
      </c>
      <c r="C52" s="4" t="inlineStr">
        <is>
          <t>(0.60%)</t>
        </is>
      </c>
    </row>
    <row r="53">
      <c r="A53" s="4" t="inlineStr">
        <is>
          <t>2019</t>
        </is>
      </c>
      <c r="B53" s="4" t="inlineStr">
        <is>
          <t>rr_AnnualReturn2019</t>
        </is>
      </c>
      <c r="C53" s="4" t="inlineStr">
        <is>
          <t>7.51%</t>
        </is>
      </c>
    </row>
    <row r="54">
      <c r="A54" s="4" t="inlineStr">
        <is>
          <t>2020</t>
        </is>
      </c>
      <c r="B54" s="4" t="inlineStr">
        <is>
          <t>rr_AnnualReturn2020</t>
        </is>
      </c>
      <c r="C54" s="4" t="inlineStr">
        <is>
          <t>7.9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3.69%</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18</t>
        </is>
      </c>
    </row>
    <row r="60">
      <c r="A60" s="4" t="inlineStr">
        <is>
          <t>Lowest Quarterly Return</t>
        </is>
      </c>
      <c r="B60" s="4" t="inlineStr">
        <is>
          <t>rr_BarChartLowestQuarterlyReturn</t>
        </is>
      </c>
      <c r="C60" s="4" t="inlineStr">
        <is>
          <t>(1.75%)</t>
        </is>
      </c>
    </row>
    <row r="61">
      <c r="A61" s="4" t="inlineStr">
        <is>
          <t>Past Year</t>
        </is>
      </c>
      <c r="B61" s="4" t="inlineStr">
        <is>
          <t>rr_AverageAnnualReturnYear01</t>
        </is>
      </c>
      <c r="C61" s="4" t="inlineStr">
        <is>
          <t>7.97%</t>
        </is>
      </c>
    </row>
    <row r="62">
      <c r="A62" s="4" t="inlineStr">
        <is>
          <t>Since Inception</t>
        </is>
      </c>
      <c r="B62" s="4" t="inlineStr">
        <is>
          <t>rr_AverageAnnualReturnSinceInception</t>
        </is>
      </c>
      <c r="C62" s="4" t="inlineStr">
        <is>
          <t>4.81%</t>
        </is>
      </c>
    </row>
    <row r="63">
      <c r="A63" s="4" t="inlineStr">
        <is>
          <t>Inception Date</t>
        </is>
      </c>
      <c r="B63" s="4" t="inlineStr">
        <is>
          <t>rr_AverageAnnualReturnInceptionDate</t>
        </is>
      </c>
      <c r="C63" s="4" t="inlineStr">
        <is>
          <t>Dec. 18,
		2017</t>
        </is>
      </c>
    </row>
    <row r="64">
      <c r="A64" s="4" t="inlineStr">
        <is>
          <t>RBC Impact Bond Fund | Return After Taxes on Distributions | Class I</t>
        </is>
      </c>
    </row>
    <row r="65">
      <c r="A65" s="3" t="inlineStr">
        <is>
          <t>Risk/Return:</t>
        </is>
      </c>
      <c r="B65" s="4" t="inlineStr">
        <is>
          <t>rr_RiskReturnAbstract</t>
        </is>
      </c>
    </row>
    <row r="66">
      <c r="A66" s="4" t="inlineStr">
        <is>
          <t>Past Year</t>
        </is>
      </c>
      <c r="B66" s="4" t="inlineStr">
        <is>
          <t>rr_AverageAnnualReturnYear01</t>
        </is>
      </c>
      <c r="C66" s="4" t="inlineStr">
        <is>
          <t>6.67%</t>
        </is>
      </c>
    </row>
    <row r="67">
      <c r="A67" s="4" t="inlineStr">
        <is>
          <t>Since Inception</t>
        </is>
      </c>
      <c r="B67" s="4" t="inlineStr">
        <is>
          <t>rr_AverageAnnualReturnSinceInception</t>
        </is>
      </c>
      <c r="C67" s="4" t="inlineStr">
        <is>
          <t>3.52%</t>
        </is>
      </c>
    </row>
    <row r="68">
      <c r="A68" s="4" t="inlineStr">
        <is>
          <t>Inception Date</t>
        </is>
      </c>
      <c r="B68" s="4" t="inlineStr">
        <is>
          <t>rr_AverageAnnualReturnInceptionDate</t>
        </is>
      </c>
      <c r="C68" s="4" t="inlineStr">
        <is>
          <t>Dec. 18,
		2017</t>
        </is>
      </c>
    </row>
    <row r="69">
      <c r="A69" s="4" t="inlineStr">
        <is>
          <t>RBC Impact Bond Fund | Return After Taxes on Distributions and Sale of Shares | Class I</t>
        </is>
      </c>
    </row>
    <row r="70">
      <c r="A70" s="3" t="inlineStr">
        <is>
          <t>Risk/Return:</t>
        </is>
      </c>
      <c r="B70" s="4" t="inlineStr">
        <is>
          <t>rr_RiskReturnAbstract</t>
        </is>
      </c>
    </row>
    <row r="71">
      <c r="A71" s="4" t="inlineStr">
        <is>
          <t>Past Year</t>
        </is>
      </c>
      <c r="B71" s="4" t="inlineStr">
        <is>
          <t>rr_AverageAnnualReturnYear01</t>
        </is>
      </c>
      <c r="C71" s="4" t="inlineStr">
        <is>
          <t>4.84%</t>
        </is>
      </c>
    </row>
    <row r="72">
      <c r="A72" s="4" t="inlineStr">
        <is>
          <t>Since Inception</t>
        </is>
      </c>
      <c r="B72" s="4" t="inlineStr">
        <is>
          <t>rr_AverageAnnualReturnSinceInception</t>
        </is>
      </c>
      <c r="C72" s="4" t="inlineStr">
        <is>
          <t>3.15%</t>
        </is>
      </c>
    </row>
    <row r="73">
      <c r="A73" s="4" t="inlineStr">
        <is>
          <t>Inception Date</t>
        </is>
      </c>
      <c r="B73" s="4" t="inlineStr">
        <is>
          <t>rr_AverageAnnualReturnInceptionDate</t>
        </is>
      </c>
      <c r="C73" s="4" t="inlineStr">
        <is>
          <t>Dec. 18,
		2017</t>
        </is>
      </c>
    </row>
    <row r="74">
      <c r="A74" s="4" t="inlineStr">
        <is>
          <t>RBC Impact Bond Fund | Bloomberg Barclays U.S. Aggregate Bond Index (reflects no deduction for fees, expenses or taxes; inception calculated from December 18, 2017)</t>
        </is>
      </c>
    </row>
    <row r="75">
      <c r="A75" s="3" t="inlineStr">
        <is>
          <t>Risk/Return:</t>
        </is>
      </c>
      <c r="B75" s="4" t="inlineStr">
        <is>
          <t>rr_RiskReturnAbstract</t>
        </is>
      </c>
    </row>
    <row r="76">
      <c r="A76" s="4" t="inlineStr">
        <is>
          <t>Past Year</t>
        </is>
      </c>
      <c r="B76" s="4" t="inlineStr">
        <is>
          <t>rr_AverageAnnualReturnYear01</t>
        </is>
      </c>
      <c r="C76" s="4" t="inlineStr">
        <is>
          <t>7.51%</t>
        </is>
      </c>
    </row>
    <row r="77">
      <c r="A77" s="4" t="inlineStr">
        <is>
          <t>Since Inception</t>
        </is>
      </c>
      <c r="B77" s="4" t="inlineStr">
        <is>
          <t>rr_AverageAnnualReturnSinceInception</t>
        </is>
      </c>
      <c r="C77" s="4" t="inlineStr">
        <is>
          <t>4.93%</t>
        </is>
      </c>
    </row>
    <row r="78">
      <c r="A78" s="4" t="inlineStr">
        <is>
          <t>Inception Date</t>
        </is>
      </c>
      <c r="B78" s="4" t="inlineStr">
        <is>
          <t>rr_AverageAnnualReturnInceptionDate</t>
        </is>
      </c>
      <c r="C78" s="4" t="inlineStr">
        <is>
          <t>Dec. 18,
		20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6:52:00Z</dcterms:created>
  <dcterms:modified xmlns:dcterms="http://purl.org/dc/terms/" xmlns:xsi="http://www.w3.org/2001/XMLSchema-instance" xsi:type="dcterms:W3CDTF">2021-04-12T16:52:00Z</dcterms:modified>
</cp:coreProperties>
</file>